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Mu" sheetId="2" r:id="rId2"/>
    <s:sheet name="Risk_Return Detail Data- Voya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oya MUTUAL FUNDS</t>
  </si>
  <si>
    <t>Central Index Key</t>
  </si>
  <si>
    <t>dei_EntityCentralIndexKey</t>
  </si>
  <si>
    <t>Amendment Flag</t>
  </si>
  <si>
    <t>dei_AmendmentFlag</t>
  </si>
  <si>
    <t>false</t>
  </si>
  <si>
    <t>Document Creation Date</t>
  </si>
  <si>
    <t>dei_DocumentCreationDate</t>
  </si>
  <si>
    <t>Nov. 23,
		2016</t>
  </si>
  <si>
    <t>Document Effective Date</t>
  </si>
  <si>
    <t>dei_DocumentEffectiveDate</t>
  </si>
  <si>
    <t>Prospectus Date</t>
  </si>
  <si>
    <t>rr_ProspectusDate</t>
  </si>
  <si>
    <t>Feb. 29,
		2016</t>
  </si>
  <si>
    <t>Feb. 29, 2016</t>
  </si>
  <si>
    <t>VOYA MUTUAL FUNDS Voya Multi-Manager International Equity Fund (“Fund”) Supplement dated November 23, 2016 to the Fund’s Class I Prospectus dated February 29, 2016 and to the Fund’s Class I Summary Prospectus dated February 29, 2016, as supplemented June 10, 2016 (each a “Prospectus” and collectively “Prospectuses”) On November 17, 2016 the Fund’s Board of Trustees (“Board”) approved the removal of J.P. Morgan Investment Management Inc. (“JPMorgan”) and T. Rowe Price Associates, Inc. (“T. Rowe Price”) as sub-advisers to the Fund, and the addition of Polaris Capital Management, LLC (“Polaris”) and Wellington Management Company LLP (“Wellington Management”) as sub-advisers to the Fund, with related changes to the Fund’s principal investment strategies, effective on or about January 20, 2017. Currently, Baillie Gifford Overseas Limited (“BG Overseas”), JPMorgan, Lazard Asset Management LLC (“Lazard”), and T. Rowe Price each manage a portion of the Fund’s assets. From the beginning of business on January 9, 2017 through the close of business on January 20, 2017, the Fund will be in a “transition period,” during which time a transition manager will sell a portion of the assets currently managed by BG Overseas, Lazard, JPMorgan and T. Rowe Price.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shareholders. Effective on or about January 20, 2017, BG Overseas, Lazard, Polaris, and Wellington Management will begin managing the Fund’s assets. Effective on or about January 20, 2017, the Fund’s Prospectuses are hereby revised as follows: 1. The subsection entitled “Fees and Expenses of the Fund – Portfolio Turnover” of the Fund’s Prospectuses is hereby deleted and replaced with the following: Portfolio Turnover 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 During the most recent fiscal year, the Fund’s portfolio turnover rate was 66% of the average value of its portfolio. On or about January 20, 2017, Polaris Capital Management, LLC (“Polaris”) and Wellington Management Company LLP (“Wellington Management”) will be added as additional sub-advisers to the Fund and J.P. Morgan Investment Management Inc. (“JPMorgan”) and T. Rowe Price Associates, Inc. (“T. Rowe Price”) will be removed as sub-advisers to the Fund. Currently, Baillie Gifford Overseas Limited (“BG Overseas”), JPMorgan, Lazard Asset Management LLC (“Lazard”), and T. Rowe Price each manage a portion of the Fund’s assets. During the period from the beginning of business on January 9, 2017 through the close of business on January 20, 2017, the Fund will be in a transition period during which time a transition manager will sell a portion of the assets currently managed by BG Overseas, JPMorgan, Lazard, and T. Rowe Price which will result in buy and sell transactions. These transactions could result in the realization of taxable gains or losses for the Fund resulting in taxable distributions to the Fund’s shareholders. In addition, these transactions will result in transaction costs which will be borne by the shareholders. 2. The section entitled “Principal Investment Strategies” of the Fund’s Prospectuses is hereby deleted in its entirety and replaced with the following: PRINCIPAL INVESTMENT STRATEGIES 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seek to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up to 15% of its assets in real estate-related securities including real estate investment trusts. The Fund may invest in derivative instruments including options, futures, and forward foreign currency exchange contracts. The Fund typically uses derivatives to seek to reduce exposure to other risks, such as interest rate or currency risk, to substitute for taking a position in the underlying assets, for cash management, and/or to seek to enhance returns in the Fund. 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 The Fund may invest in other investment companies, including exchange traded funds, to the extent permitted under the Investment Company Act of 1940, as amended, and the rules, regulations, and exemptive orders thereunder (“1940 Act”). Baillie Gifford Overseas Limited (“BG Overseas”), Lazard Asset Management LLC (“Lazard”),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3% of its total assets. Baillie Gifford Overseas Limited In selecting investments for the Fund, BG Overseas normally takes into account the industry and country allocations in the MSCI EAFE ® Companies are screened for quality first; valuation is a secondary consideration. BG Overseas looks for companies that it believes have attractive industry backgrounds, strong competitive positions within those industries, high-quality earnings, and a positive approach toward shareholders. The main fundamental factors that BG Overseas considers in this bottom-up analysis include earnings growth, cash flow growth, profitability, capital structure, and valuation. Lazard Asset Management LLC In choosing securities, Lazard normally invests in large non-U.S. companies with market capitalizations in the range of companies included in the MSCI EAFE ® Polaris Capital Management, LLC Polaris uses proprietary investment technology combined with Graham &amp; Dodd style fundamental research to seek to identify potential investments that Polaris believes have significantly undervalued streams of sustainable cash flow. The firm uses traditional valuation measures, including price/book ratios and price/sustainable free cash flow ratios to screen its database of more than 40,000 companies worldwide. Polaris uses these measures to identify approximately 500 companies that Polaris believes have the greatest potential for undervalued streams of sustainable free cash flow. As a cross check to the database screen, a global valuation model is used that seeks to identify the most undervalued countries based on corporate earnings, yield, inflation, interest rates, and other variables. Allocations among investments are primarily determined by bottom-up security analysis while providing diversification in terms of country, industry and market capitalization. Polaris monitors portfolio companies as well as a “watch list” comprised of companies which may be purchased if the valuation of an existing portfolio company falls below established limits. Wellington Management Company LLP Wellington Management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 3. The section entitled “Principal Risks” of the Fund’s Prospectuses is hereby revised to add the following risk: Real Estate Companies and Real Estate Investment Trusts (“REITs”)</t>
  </si>
  <si>
    <t>Supplement [Text Block]</t>
  </si>
  <si>
    <t>vmf_SupplementTextBlock</t>
  </si>
  <si>
    <t>Voya Multi-Manager Internation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9543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Mu</vt:lpstr>
      <vt:lpstr>Risk_Return Detail Data- Voya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4:06:47Z</dcterms:created>
  <dcterms:modified xmlns:dcterms="http://purl.org/dc/terms/" xmlns:xsi="http://www.w3.org/2001/XMLSchema-instance" xsi:type="dcterms:W3CDTF">2016-12-09T14:06:47Z</dcterms:modified>
  <dc:title xmlns:dc="http://purl.org/dc/elements/1.1/">Untitled</dc:title>
  <dc:description xmlns:dc="http://purl.org/dc/elements/1.1/"/>
  <dc:subject xmlns:dc="http://purl.org/dc/elements/1.1/"/>
  <cp:keywords/>
  <cp:category/>
</cp:coreProperties>
</file>